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NUVEEN STRATEGY FUNDS, INC.</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Dec. 29,
		2017</t>
  </si>
  <si>
    <t>Entity Inv Company Type</t>
  </si>
  <si>
    <t>dei_EntityInvCompanyType</t>
  </si>
  <si>
    <t>N-1A</t>
  </si>
  <si>
    <t>Dec. 29, 2017</t>
  </si>
  <si>
    <t xml:space="preserve">N UVEEN TRATEGY GGRESSIVE ROWTH LLOCATION UND S UPPLEMENT ATED ECEMBER T O HE ROSPECTUS AND UMMARY ROSPECTUS ATED ECEMBER Proposed Reorganization of Nuveen Strategy Aggressive Growth Allocation Fund into TIAA-CREF Lifestyle Aggressive Growth Fund The Board of Trustees of Nuveen Strategy Funds, Inc. (“NSF”) and the Board of Trustees of TIAA-CREF Funds (“TC Funds”) have each approved the reorganization of Nuveen Strategy Aggressive Growth Allocation Fund (the “Target Fund”), a series of NSF, into TIAA-CREF Lifestyle Aggressive Growth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TRATEGY ROWTH LLOCATION UND S UPPLEMENT ATED ECEMBER T O HE ROSPECTUS AND UMMARY ROSPECTUS ATED ECEMBER Proposed Reorganization of Nuveen Strategy Growth Allocation Fund into TIAA-CREF Lifestyle Growth Fund The Board of Trustees of Nuveen Strategy Funds, Inc. (“NSF”) and the Board of Trustees of TIAA-CREF Funds (“TC Funds”) have each approved the reorganization of Nuveen Strategy Growth Allocation Fund (the “Target Fund”), a series of NSF, into TIAA-CREF Lifestyle Growth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TRATEGY ALANCED LLOCATION UND S UPPLEMENT ATED ECEMBER T O HE ROSPECTUS AND UMMARY ROSPECTUS ATED ECEMBER Proposed Reorganization of Nuveen Strategy Balanced Allocation Fund into TIAA-CREF Lifestyle Moderate Fund The Board of Trustees of Nuveen Strategy Funds, Inc. (“NSF”) and the Board of Trustees of TIAA-CREF Funds (“TC Funds”) have each approved the reorganization of Nuveen Strategy Balanced Allocation Fund (the “Target Fund”), a series of NSF, into TIAA-CREF Lifestyle Moderate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N UVEEN TRATEGY ONSERVATIVE LLOCATION UND S UPPLEMENT ATED ECEMBER T O HE ROSPECTUS AND UMMARY ROSPECTUS ATED ECEMBER Proposed Reorganization of Nuveen Strategy Conservative Allocation Fund into TIAA-CREF Lifestyle Conservative Fund The Board of Trustees of Nuveen Strategy Funds, Inc. (“NSF”) and the Board of Trustees of TIAA-CREF Funds (“TC Funds”) have each approved the reorganization of Nuveen Strategy Conservative Allocation Fund (the “Target Fund”), a series of NSF, into TIAA-CREF Lifestyle Conservative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Supplement to Prospectus [Text Block]</t>
  </si>
  <si>
    <t>rr_SupplementToProspectusTextBlock</t>
  </si>
  <si>
    <t>Nuveen Strategy Aggressive Growth Allocation Fund</t>
  </si>
  <si>
    <t xml:space="preserve">N UVEEN TRATEGY GGRESSIVE ROWTH LLOCATION UND S UPPLEMENT ATED ECEMBER T O HE ROSPECTUS AND UMMARY ROSPECTUS ATED ECEMBER Proposed Reorganization of Nuveen Strategy Aggressive Growth Allocation Fund into TIAA-CREF Lifestyle Aggressive Growth Fund The Board of Trustees of Nuveen Strategy Funds, Inc. (“NSF”) and the Board of Trustees of TIAA-CREF Funds (“TC Funds”) have each approved the reorganization of Nuveen Strategy Aggressive Growth Allocation Fund (the “Target Fund”), a series of NSF, into TIAA-CREF Lifestyle Aggressive Growth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Strategy Growth Allocation Fund</t>
  </si>
  <si>
    <t xml:space="preserve">N UVEEN TRATEGY ROWTH LLOCATION UND S UPPLEMENT ATED ECEMBER T O HE ROSPECTUS AND UMMARY ROSPECTUS ATED ECEMBER Proposed Reorganization of Nuveen Strategy Growth Allocation Fund into TIAA-CREF Lifestyle Growth Fund The Board of Trustees of Nuveen Strategy Funds, Inc. (“NSF”) and the Board of Trustees of TIAA-CREF Funds (“TC Funds”) have each approved the reorganization of Nuveen Strategy Growth Allocation Fund (the “Target Fund”), a series of NSF, into TIAA-CREF Lifestyle Growth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Strategy Balanced Allocation Fund</t>
  </si>
  <si>
    <t xml:space="preserve">N UVEEN TRATEGY ALANCED LLOCATION UND S UPPLEMENT ATED ECEMBER T O HE ROSPECTUS AND UMMARY ROSPECTUS ATED ECEMBER Proposed Reorganization of Nuveen Strategy Balanced Allocation Fund into TIAA-CREF Lifestyle Moderate Fund The Board of Trustees of Nuveen Strategy Funds, Inc. (“NSF”) and the Board of Trustees of TIAA-CREF Funds (“TC Funds”) have each approved the reorganization of Nuveen Strategy Balanced Allocation Fund (the “Target Fund”), a series of NSF, into TIAA-CREF Lifestyle Moderate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i>
    <t>Nuveen Strategy Conservative Allocation Fund</t>
  </si>
  <si>
    <t xml:space="preserve">N UVEEN TRATEGY ONSERVATIVE LLOCATION UND S UPPLEMENT ATED ECEMBER T O HE ROSPECTUS AND UMMARY ROSPECTUS ATED ECEMBER Proposed Reorganization of Nuveen Strategy Conservative Allocation Fund into TIAA-CREF Lifestyle Conservative Fund The Board of Trustees of Nuveen Strategy Funds, Inc. (“NSF”) and the Board of Trustees of TIAA-CREF Funds (“TC Funds”) have each approved the reorganization of Nuveen Strategy Conservative Allocation Fund (the “Target Fund”), a series of NSF, into TIAA-CREF Lifestyle Conservative Fund (the “Acquiring Fund”), a series of TC Funds. In order for the reorganization to occur, it must be approved by the shareholders of the Target Fund. If the Target Fund’s shareholders approve the reorganization, the Target Fund will transfer all of its assets and liabilities to the Acquiring Fund in exchange for Acquiring Fund shares of equal value. These Acquiring Fund shares will then be distributed to Target Fund shareholders and the Target Fund will be terminated. As a result of these transactions, Target Fund shareholders will become shareholders of the Acquiring Fund and will cease to be shareholders of the Target Fund. Each Target Fund shareholder will receive Acquiring Fund shares with a total value equal to the total value of that shareholder’s Target Fund shares immediately prior to the closing of the reorganization. A special meeting of the Target Fund’s shareholders for the purpose of voting on the reorganization is expected to be held in May 2019. If the required approval is obtained, it is anticipated that the reorganization will be consummated approximately two months after the special shareholder meeting. Further information regarding the proposed reorganization will be contained in proxy materials that are expected to be sent to shareholders of the Target Fund in March 2019. The Target Fund will continue sales and redemptions of its shares as described in the prospectus until shortly before its reorganization. However, holders of shares purchased after the record date set for the Target Fund’s special meeting of shareholders will not be entitled to vote those shares at the special meet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792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3:23:33Z</dcterms:created>
  <dcterms:modified xmlns:dcterms="http://purl.org/dc/terms/" xmlns:xsi="http://www.w3.org/2001/XMLSchema-instance" xsi:type="dcterms:W3CDTF">2019-01-03T13:23:33Z</dcterms:modified>
</cp:coreProperties>
</file>